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Prepayment &amp; Security Deposit" sheetId="9" state="visible" r:id="rId9"/>
    <sheet xmlns:r="http://schemas.openxmlformats.org/officeDocument/2006/relationships" name="Accounts Payable and Accrued Li" sheetId="10" state="visible" r:id="rId10"/>
    <sheet xmlns:r="http://schemas.openxmlformats.org/officeDocument/2006/relationships" name="Related Parties" sheetId="11" state="visible" r:id="rId11"/>
    <sheet xmlns:r="http://schemas.openxmlformats.org/officeDocument/2006/relationships" name="Common Stock" sheetId="12" state="visible" r:id="rId12"/>
    <sheet xmlns:r="http://schemas.openxmlformats.org/officeDocument/2006/relationships" name="Summary of Significant Accoun13" sheetId="13" state="visible" r:id="rId13"/>
    <sheet xmlns:r="http://schemas.openxmlformats.org/officeDocument/2006/relationships" name="Organization, Nature of Opera14" sheetId="14" state="visible" r:id="rId14"/>
    <sheet xmlns:r="http://schemas.openxmlformats.org/officeDocument/2006/relationships" name="Summary of Significant Accoun15" sheetId="15" state="visible" r:id="rId15"/>
    <sheet xmlns:r="http://schemas.openxmlformats.org/officeDocument/2006/relationships" name="Prepayment &amp; Security Deposit (" sheetId="16" state="visible" r:id="rId16"/>
    <sheet xmlns:r="http://schemas.openxmlformats.org/officeDocument/2006/relationships" name="Accounts Payable and Accrued 17" sheetId="17" state="visible" r:id="rId17"/>
    <sheet xmlns:r="http://schemas.openxmlformats.org/officeDocument/2006/relationships" name="Related Parties (Narrative) (De" sheetId="18" state="visible" r:id="rId18"/>
    <sheet xmlns:r="http://schemas.openxmlformats.org/officeDocument/2006/relationships" name="Common Stock (Narrative) (Detai" sheetId="19" state="visible" r:id="rId19"/>
  </sheets>
  <definedNames/>
  <calcPr calcId="124519" fullCalcOnLoad="1"/>
</workbook>
</file>

<file path=xl/sharedStrings.xml><?xml version="1.0" encoding="utf-8"?>
<sst xmlns="http://schemas.openxmlformats.org/spreadsheetml/2006/main" uniqueCount="200">
  <si>
    <t>Document and Entity Information - shares</t>
  </si>
  <si>
    <t>6 Months Ended</t>
  </si>
  <si>
    <t>Dec. 31, 2017</t>
  </si>
  <si>
    <t>Feb. 14, 2018</t>
  </si>
  <si>
    <t>Document Type</t>
  </si>
  <si>
    <t>10-Q</t>
  </si>
  <si>
    <t>Amendment Flag</t>
  </si>
  <si>
    <t>false</t>
  </si>
  <si>
    <t>Document Period End Date</t>
  </si>
  <si>
    <t>Dec. 31,
		2017</t>
  </si>
  <si>
    <t>Trading Symbol</t>
  </si>
  <si>
    <t>wesc</t>
  </si>
  <si>
    <t>Entity Registrant Name</t>
  </si>
  <si>
    <t>W&amp;E Source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t>
  </si>
  <si>
    <t>Dec. 31, 2017USD ($)</t>
  </si>
  <si>
    <t>Jun. 30, 2017USD ($)</t>
  </si>
  <si>
    <t>Current Assets</t>
  </si>
  <si>
    <t>Cash</t>
  </si>
  <si>
    <t>Other receivables</t>
  </si>
  <si>
    <t>Total current assets</t>
  </si>
  <si>
    <t>Non-Current Assets</t>
  </si>
  <si>
    <t>Prepayments/Deposits</t>
  </si>
  <si>
    <t>Total non-current assets</t>
  </si>
  <si>
    <t>TOTAL ASSETS</t>
  </si>
  <si>
    <t>Current liabilities</t>
  </si>
  <si>
    <t>Accounts payable and accrued liabilities</t>
  </si>
  <si>
    <t>Advanced for share issuance</t>
  </si>
  <si>
    <t>Advances from related parties and related party payables</t>
  </si>
  <si>
    <t>Total current liabilities</t>
  </si>
  <si>
    <t>TOTAL LIABILITIES</t>
  </si>
  <si>
    <t>Shareholders' deficit</t>
  </si>
  <si>
    <t>Common stock, $0.0001 par value, 500,000,000 shares authorized, 82,489,391 and 82,489,391 shares issued and outstanding as of December 31, 2017 and June 30, 2017, respectively</t>
  </si>
  <si>
    <t>Additional paid-in capital</t>
  </si>
  <si>
    <t>Accumulated deficit</t>
  </si>
  <si>
    <t>Accumulated other comprehensive income</t>
  </si>
  <si>
    <t>Total shareholders' deficit</t>
  </si>
  <si>
    <t>TOTAL LIABILITIES AND SHAREHOLDERS' DEFICIT</t>
  </si>
  <si>
    <t>Condensed Consolidated Balance Sheets (Paranthetical) - $ / shares</t>
  </si>
  <si>
    <t>Jun. 30, 2017</t>
  </si>
  <si>
    <t>Aug. 05, 2016</t>
  </si>
  <si>
    <t>Jan. 31, 2012</t>
  </si>
  <si>
    <t>Common Stock, Par Value Per Share</t>
  </si>
  <si>
    <t>Common Stock, Shares Authorized</t>
  </si>
  <si>
    <t>Common Stock, Shares, Issued</t>
  </si>
  <si>
    <t>Common Stock, Shares, Outstanding</t>
  </si>
  <si>
    <t>Condensed Consolidated Statements of Income and Comprehensive Income - USD ($)</t>
  </si>
  <si>
    <t>3 Months Ended</t>
  </si>
  <si>
    <t>Dec. 31, 2016</t>
  </si>
  <si>
    <t>Net revenues</t>
  </si>
  <si>
    <t>Gross profit</t>
  </si>
  <si>
    <t>Operating expenses</t>
  </si>
  <si>
    <t>General and administrative expenses</t>
  </si>
  <si>
    <t>Total operating expenses</t>
  </si>
  <si>
    <t>Operating loss</t>
  </si>
  <si>
    <t>Other Income (expense)</t>
  </si>
  <si>
    <t>Foreign currency exchange (loss) gain</t>
  </si>
  <si>
    <t>Total other income (expense)</t>
  </si>
  <si>
    <t>Loss before income taxes</t>
  </si>
  <si>
    <t>Net loss</t>
  </si>
  <si>
    <t>Other comprehensive income (loss)</t>
  </si>
  <si>
    <t>Cumulative foreign currency Translation adjustment</t>
  </si>
  <si>
    <t>Comprehensive loss</t>
  </si>
  <si>
    <t>Weighted average number of shares outstanding - basic and diluted</t>
  </si>
  <si>
    <t>Loss per share - basic and diluted</t>
  </si>
  <si>
    <t>Condensed Consolidated Statements of Cash Flow - USD ($)</t>
  </si>
  <si>
    <t>Cash Flow from Operating Activities</t>
  </si>
  <si>
    <t>Adjustments to reconcile net loss to net cash used in operating activities:</t>
  </si>
  <si>
    <t>Foreign currency exchange loss</t>
  </si>
  <si>
    <t>Change in operating assets and liabilities:</t>
  </si>
  <si>
    <t>Decrease in accounts receivable</t>
  </si>
  <si>
    <t>Decrease in prepaid expenses and deposits</t>
  </si>
  <si>
    <t>Increase in accounts payable and accrued liabilities</t>
  </si>
  <si>
    <t>Increase in due to related party</t>
  </si>
  <si>
    <t>Net cash used in operating activities</t>
  </si>
  <si>
    <t>Cash Flows from Financing Activities</t>
  </si>
  <si>
    <t>Proceeds from related party</t>
  </si>
  <si>
    <t>Share issuance in advance</t>
  </si>
  <si>
    <t>Net cash provided by financing activities</t>
  </si>
  <si>
    <t>Cumulative translation adjustment</t>
  </si>
  <si>
    <t>Net increase in cash</t>
  </si>
  <si>
    <t>Cash, beginning of period</t>
  </si>
  <si>
    <t>Cash, end of period</t>
  </si>
  <si>
    <t>Supplemental cash flows information</t>
  </si>
  <si>
    <t>Interest paid</t>
  </si>
  <si>
    <t>Income tax paid</t>
  </si>
  <si>
    <t>Non cash investing and financing activities</t>
  </si>
  <si>
    <t>Share issuance for debt settlement</t>
  </si>
  <si>
    <t>Condensed Consolidated Statements of Changes in Shareholders Deficit - USD ($)</t>
  </si>
  <si>
    <t>Common Stock [Member]</t>
  </si>
  <si>
    <t>Additional Paid-in Capital [Member]</t>
  </si>
  <si>
    <t>Accumulated Other Comprehensive Income [Member]</t>
  </si>
  <si>
    <t>Accumulated Deficit [Member]</t>
  </si>
  <si>
    <t>Total</t>
  </si>
  <si>
    <t>Beginning Balance at Jun. 30, 2016</t>
  </si>
  <si>
    <t>Beginning Balance (Shares) at Jun. 30, 2016</t>
  </si>
  <si>
    <t>Debt converted into shares</t>
  </si>
  <si>
    <t>Debt converted into shares (Shares)</t>
  </si>
  <si>
    <t>Foreign currency translation adjustment</t>
  </si>
  <si>
    <t>Ending Balance at Jun. 30, 2017</t>
  </si>
  <si>
    <t>Ending Balance (Shares) at Jun. 30, 2017</t>
  </si>
  <si>
    <t>Ending Balance at Dec. 31, 2017</t>
  </si>
  <si>
    <t>Ending Balance (Shares) at Dec. 31, 2017</t>
  </si>
  <si>
    <t>Organization, Nature of Operations and Basis of Presentation</t>
  </si>
  <si>
    <t>Organization, Nature of Operations and Basis of Presentation [Text Block]</t>
  </si>
  <si>
    <t>Note 1 – Organization, Nature of Operations and Basis of Presentation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QB is also changed to WESC.
During the period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2,550,000
for the Shares in cash and by assuming the Seller’s debt to Baopiao in the amount of RMB1,800,000
(approximately US$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000
as repayment of the Debt and satisfy the remaining Debt of RMB1,600,000
within
20
day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si>
  <si>
    <t>Summary of Significant Accounting Policies</t>
  </si>
  <si>
    <t>Summary of Significant Accounting Policies [Text Block]</t>
  </si>
  <si>
    <t>Note 2 – Summary of Significant Accounting Policies
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December 31, 2017 was derived from the consolidated audited financial statements included in the Company’s Annual Report on Form 10-K for the year ended June 30, 2017. These unaudited consolidated financial statements should be read in conjunction with the annual consolidated audited financial statements and the notes thereto included in the Company’s Annual Report on Form 10-K for the year ended June 30, 2017, and other reports filed with the SEC. Operating results for the six months ended December 31, 2017 are not necessarily indicative of the results that may be expected for the full year ended June 30, 2018.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b.
Foreign currency translation. ATCI's and ATBI’s functional currency for operations and expenditure is the Canadian dollar and Chinese Yuan. However, the Company's reporting currency is in U.S. dollars. Therefore, the financial statements for all periods presented have been translated into U.S. dollars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
c.
Principles of consolidation. The unaudited consolidated statements include the accounts of the Company and its wholly owned subsidiaries, ATGI, ATCI and ATBI. All inter-company transactions and balances were eliminated.
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December 31, 2017 and June 30, 2017.
f.
Revenue recognition. On January 1, 2017, we adopted the new accounting standard ASC 606, revenue from contracts with customers and all the related amendments to all contracts using the modified retrospective method. Revenue is recognized upon transfer of control of promised products or services to customers in an amount that reflects the consideration we expect to receive in exchange for those products or services. The Company currently receives its revenue from commissions on payment processing for flight tickets. The Company evaluates the Emerging Issue Task Force (EITF) number 99-19, "Reporting Revenue Gross as a Principal Versus Net as an Agent,” which sets forth a number of guidelines for the correct treatment of revenue. We currently treat the revenues on a net basis.
g.
Cash and cash equivalents. The Company includes in cash and cash equivalents all short-term, highly liquid investments that mature within six months or less of their acquisition date. Cash equivalents consist principally of investments in interest-bearing demand deposit accounts and liquidity funds with financial institutions and are stated at cost, which approximates fair value. As of December 31, 2017 and June 30, 2017, we have no cash equivalents.
h.
Recently issued accounting pronouncements. The Company does not expect that any recently issued accounting pronouncement will have a significant impact on the results of operations, financial position, or cash flows of the Company.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re is no impact of the adoption of this guidance on its consolidated financial statements.
Going Concern.
As reflected in the accompanying unaudited consolidated financial statements, the Company had accumulated deficits of $1,145,665
and $1,099,159, and net losses of $18,584
and $26,930, respectively, for the six months ended December 31, 2017 and 2016. The Company currently has limited business activities to generate funds from its own operations and has not yet achieved profitable operations for the three and six months ended December 31, 2017. These factors raise substantial doubt about our ability to continue as a going concern within one year after the date that the financial statements are issued. The Company’s ability to continue as a going concern is dependent on its ability to raise additional capital and carry out its business plan by seeking a profitable business strategy or new opportunities.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efforts to obtain additional funding from independent investors or from the management and implementation of its strategic plans and seeking more business opportunities for the Company should allow the Company to continue as a going concern. There are no assurances that additional funds will be available when needed from any source or, if available, will be available on terms that are acceptable to us, or that the Company will succeed in implementing its business strategy.</t>
  </si>
  <si>
    <t>Prepayment &amp; Security Deposit</t>
  </si>
  <si>
    <t>Prepayment &amp; Security Deposit [Text Block]</t>
  </si>
  <si>
    <t>Note 3 – Prepayment &amp; Security Deposit
As of December 31, 2017, the Company prepaid a security deposit of $11,750
(CAD$15,000) (June 30, 2017 - $11,565) to Consumer Protection British Columbia Province for the guarantee of service quality.</t>
  </si>
  <si>
    <t>Accounts Payable and Accrued Liabilities</t>
  </si>
  <si>
    <t>Accounts Payable and Accrued Liabilities [Text Block]</t>
  </si>
  <si>
    <t>Note 4 - Accounts Payable and Accrued Liabilities
As of December 31, 2017, accounts payable and accrued liabilities of $3,569
(June 30, 2017 - $10,681) consists of payment for $3,350
in audit fees and others of $218.</t>
  </si>
  <si>
    <t>Related Parties</t>
  </si>
  <si>
    <t>Related Parties [Text Block]</t>
  </si>
  <si>
    <t>Note 5 – Related Parties 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
During the six months ended December 31, 2017, the Company owned by a director of the Company charged $3,697
(2016 - $3,638) in rent and $11,280
has been due to the related party as of December 31, 2017 (2016 - $7,236
of debt was transferred to an independent investor of the Company).
During the six months ended December 31, 2017, the CEO of the Company advanced $152
(June 30, 2017 –
nil) to the Company for operating expenditure.
During the six months ended June 30, 2016, the former director of the Company transferred the debt of $25,920
in full to a related party, the sister in law of the CEO of the Company, and such debt was cancelled in exchange for the issuance of
4,712,727
common shares of the Company. The fair market value of the share issuance was $47,127.</t>
  </si>
  <si>
    <t>Common Stock</t>
  </si>
  <si>
    <t>Common Stock [Text Block]</t>
  </si>
  <si>
    <t>Note 6 – Common Stock
The Company is authorized to issue 500,000,000 shares of common stock with par value of $0.0001.
As of December 31, 2017 and June 30, 2017, 82,489,391 and 82,489,391 shares of common stock were issued and outstanding, respectively.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shall be fully paid and the Company shall no longer have any obligations to the individuals under the Loans. As of December 31, 2017, the fair market value of the share issuance was $190,511.
Lin Li is the sister of Mr. Feng Li, who is the husband of Hong Ba, the Company’s director, CEO and CFO.
As of December 31, 2017 and June 30, 2017, the Company had received $71,109 and $47,986, respectively, advanced for a future share issuance from an independent third party, which amounts do not bear interest and are due on demand. On August 5, 2016, the Company issued 14,338,364 common shares of the Company to such independent party in cancellation of the debt of $78,861 owed to such party at such time. The fair market value of the share issuance was $143,384.
As the filing date of these unaudited financial statements, there are 82,489,391 shares issued outstanding.</t>
  </si>
  <si>
    <t>Summary of Significant Accounting Policies (Policies)</t>
  </si>
  <si>
    <t>Basis of presentation [Policy Text Block]</t>
  </si>
  <si>
    <t>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December 31, 2017 was derived from the consolidated audited financial statements included in the Company’s Annual Report on Form 10-K for the year ended June 30, 2017. These unaudited consolidated financial statements should be read in conjunction with the annual consolidated audited financial statements and the notes thereto included in the Company’s Annual Report on Form 10-K for the year ended June 30, 2017, and other reports filed with the SEC. Operating results for the six months ended December 31, 2017 are not necessarily indicative of the results that may be expected for the full year ended June 30, 2018.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Foreign currency translation [Policy Text Block]</t>
  </si>
  <si>
    <t>b.
Foreign currency translation. ATCI's and ATBI’s functional currency for operations and expenditure is the Canadian dollar and Chinese Yuan. However, the Company's reporting currency is in U.S. dollars. Therefore, the financial statements for all periods presented have been translated into U.S. dollars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t>
  </si>
  <si>
    <t>Principles of consolidation [Policy Text Block]</t>
  </si>
  <si>
    <t>c.
Principles of consolidation. The unaudited consolidated statements include the accounts of the Company and its wholly owned subsidiaries, ATGI, ATCI and ATBI. All inter-company transactions and balances were eliminated.</t>
  </si>
  <si>
    <t>Use of Estimates [Policy Text Block]</t>
  </si>
  <si>
    <t>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Loss per share [Policy Text Block]</t>
  </si>
  <si>
    <t>e.
Loss per share. 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December 31, 2017 and June 30, 2017.</t>
  </si>
  <si>
    <t>Revenue recognition [Policy Text Block]</t>
  </si>
  <si>
    <t>f.
Revenue recognition. On January 1, 2017, we adopted the new accounting standard ASC 606, revenue from contracts with customers and all the related amendments to all contracts using the modified retrospective method. Revenue is recognized upon transfer of control of promised products or services to customers in an amount that reflects the consideration we expect to receive in exchange for those products or services. The Company currently receives its revenue from commissions on payment processing for flight tickets. The Company evaluates the Emerging Issue Task Force (EITF) number 99-19, "Reporting Revenue Gross as a Principal Versus Net as an Agent,” which sets forth a number of guidelines for the correct treatment of revenue. We currently treat the revenues on a net basis.</t>
  </si>
  <si>
    <t>Cash and cash equivalents [Policy Text Block]</t>
  </si>
  <si>
    <t>g.
Cash and cash equivalents. The Company includes in cash and cash equivalents all short-term, highly liquid investments that mature within six months or less of their acquisition date. Cash equivalents consist principally of investments in interest-bearing demand deposit accounts and liquidity funds with financial institutions and are stated at cost, which approximates fair value. As of December 31, 2017 and June 30, 2017, we have no cash equivalents.</t>
  </si>
  <si>
    <t>Recently issued accounting pronouncements [Policy Text Block]</t>
  </si>
  <si>
    <t>h.
Recently issued accounting pronouncements. The Company does not expect that any recently issued accounting pronouncement will have a significant impact on the results of operations, financial position, or cash flows of the Company.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re is no impact of the adoption of this guidance on its consolidated financial statements.
Going Concern.
As reflected in the accompanying unaudited consolidated financial statements, the Company had accumulated deficits of $1,145,665
and $1,099,159, and net losses of $18,584
and $26,930, respectively, for the six months ended December 31, 2017 and 2016. The Company currently has limited business activities to generate funds from its own operations and has not yet achieved profitable operations for the three and six months ended December 31, 2017. These factors raise substantial doubt about our ability to continue as a going concern within one year after the date that the financial statements are issued. The Company’s ability to continue as a going concern is dependent on its ability to raise additional capital and carry out its business plan by seeking a profitable business strategy or new opportunities.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efforts to obtain additional funding from independent investors or from the management and implementation of its strategic plans and seeking more business opportunities for the Company should allow the Company to continue as a going concern. There are no assurances that additional funds will be available when needed from any source or, if available, will be available on terms that are acceptable to us, or that the Company will succeed in implementing its business strategy.</t>
  </si>
  <si>
    <t>Organization, Nature of Operations and Basis of Presentation (Narrative) (Details)</t>
  </si>
  <si>
    <t>Dec. 15, 2012USD ($)</t>
  </si>
  <si>
    <t>Dec. 15, 2012CNY (¥)</t>
  </si>
  <si>
    <t>Dec. 31, 2017shares</t>
  </si>
  <si>
    <t>Jun. 30, 2017shares</t>
  </si>
  <si>
    <t>Jan. 31, 2012shares</t>
  </si>
  <si>
    <t>Common Stock, Shares Authorized | shares</t>
  </si>
  <si>
    <t>Baopiao [Member]</t>
  </si>
  <si>
    <t>Noncash or Part Noncash Acquisition, Interest Acquired</t>
  </si>
  <si>
    <t>51.00%</t>
  </si>
  <si>
    <t>Noncash or Part Noncash Acquisition, Net Nonmonetary Assets Acquired (Liabilities Assumed)</t>
  </si>
  <si>
    <t>Noncash or Part Noncash Acquisition, Debt Assumed</t>
  </si>
  <si>
    <t>Payments to Acquire Interest in Subsidiaries and Affiliates</t>
  </si>
  <si>
    <t>Repayments of Debt</t>
  </si>
  <si>
    <t>Other Long-term Debt</t>
  </si>
  <si>
    <t>Summary of Significant Accounting Policies (Narrative) (Details) - USD ($)</t>
  </si>
  <si>
    <t>12 Months Ended</t>
  </si>
  <si>
    <t>Prepayment &amp; Security Deposit (Narrative) (Details)</t>
  </si>
  <si>
    <t>Dec. 31, 2017CAD</t>
  </si>
  <si>
    <t>Accounts Payable and Accrued Liabilities (Narrative) (Details) - USD ($)</t>
  </si>
  <si>
    <t>Audit fees payable</t>
  </si>
  <si>
    <t>Other Accounts Payable and Accrued Liabilities</t>
  </si>
  <si>
    <t>Related Parties (Narrative) (Details) - USD ($)</t>
  </si>
  <si>
    <t>Sep. 30, 2017</t>
  </si>
  <si>
    <t>Jun. 30, 2016</t>
  </si>
  <si>
    <t>Related Party Transaction, Amounts of Transaction</t>
  </si>
  <si>
    <t>Due to Other Related Parties, Current</t>
  </si>
  <si>
    <t>Debt transferred</t>
  </si>
  <si>
    <t>Proceeds from advances from related parties</t>
  </si>
  <si>
    <t>Stock issued during period, extinguishment of debt</t>
  </si>
  <si>
    <t>Stock issued during period, value, extinguishment of debt</t>
  </si>
  <si>
    <t>Common Stock (Narrative) (Details)</t>
  </si>
  <si>
    <t>Aug. 05, 2016USD ($)$ / sharesshares</t>
  </si>
  <si>
    <t>Dec. 31, 2017USD ($)$ / sharesshares</t>
  </si>
  <si>
    <t>Jun. 30, 2017USD ($)$ / sharesshares</t>
  </si>
  <si>
    <t>Common Stock, Par or Stated Value Per Share | $ / shares</t>
  </si>
  <si>
    <t>Common Stock, Shares, Issued | shares</t>
  </si>
  <si>
    <t>Common Stock, Shares, Outstanding | shares</t>
  </si>
  <si>
    <t>Debt Conversion, Converted Instrument, Shares Issued | shares</t>
  </si>
  <si>
    <t>Debt Instrument, Convertible, Conversion Ratio</t>
  </si>
  <si>
    <t>Fair market value of shares in debt conversion</t>
  </si>
  <si>
    <t>Advances from a future share issuance</t>
  </si>
  <si>
    <t>Stock issued during period, cancellation of advance | shares</t>
  </si>
  <si>
    <t>Stock issued during period, value, Stock issued during period, cancellation of advance</t>
  </si>
  <si>
    <t>Fair market value of shares issued in debt cancellation</t>
  </si>
  <si>
    <t>Lin Li [Member]</t>
  </si>
  <si>
    <t>Debt Conversion, Converted Instrument, Amount</t>
  </si>
  <si>
    <t>Youzhe Li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_(&quot;CAD &quot;#,##0_);_(&quot;CAD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68275</v>
      </c>
    </row>
    <row r="9" spans="1:3">
      <c r="A9" s="3" t="s">
        <v>15</v>
      </c>
      <c r="B9" s="3" t="s">
        <v>16</v>
      </c>
    </row>
    <row r="10" spans="1:3">
      <c r="A10" s="3" t="s">
        <v>17</v>
      </c>
      <c r="B10" s="3" t="s">
        <v>18</v>
      </c>
    </row>
    <row r="11" spans="1:3">
      <c r="A11" s="3" t="s">
        <v>19</v>
      </c>
      <c r="C11" s="4" t="n">
        <v>82489391</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36</v>
      </c>
      <c r="B3" s="3" t="s">
        <v>137</v>
      </c>
    </row>
    <row r="4" spans="1:2">
      <c r="A4" s="3" t="s">
        <v>138</v>
      </c>
      <c r="B4" s="3" t="s">
        <v>139</v>
      </c>
    </row>
    <row r="5" spans="1:2">
      <c r="A5" s="3" t="s">
        <v>140</v>
      </c>
      <c r="B5" s="3" t="s">
        <v>141</v>
      </c>
    </row>
    <row r="6" spans="1:2">
      <c r="A6" s="3" t="s">
        <v>142</v>
      </c>
      <c r="B6" s="3" t="s">
        <v>143</v>
      </c>
    </row>
    <row r="7" spans="1:2">
      <c r="A7" s="3" t="s">
        <v>144</v>
      </c>
      <c r="B7" s="3" t="s">
        <v>145</v>
      </c>
    </row>
    <row r="8" spans="1:2">
      <c r="A8" s="3" t="s">
        <v>146</v>
      </c>
      <c r="B8" s="3" t="s">
        <v>147</v>
      </c>
    </row>
    <row r="9" spans="1:2">
      <c r="A9" s="3" t="s">
        <v>148</v>
      </c>
      <c r="B9" s="3" t="s">
        <v>149</v>
      </c>
    </row>
    <row r="10" spans="1:2">
      <c r="A10" s="3" t="s">
        <v>150</v>
      </c>
      <c r="B10"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s>
  <sheetData>
    <row r="1" spans="1:6">
      <c r="A1" s="1" t="s">
        <v>152</v>
      </c>
      <c r="B1" s="2" t="s">
        <v>153</v>
      </c>
      <c r="C1" s="2" t="s">
        <v>154</v>
      </c>
      <c r="D1" s="2" t="s">
        <v>155</v>
      </c>
      <c r="E1" s="2" t="s">
        <v>156</v>
      </c>
      <c r="F1" s="2" t="s">
        <v>157</v>
      </c>
    </row>
    <row r="2" spans="1:6">
      <c r="A2" s="3" t="s">
        <v>158</v>
      </c>
      <c r="D2" s="4" t="n">
        <v>500000000</v>
      </c>
      <c r="E2" s="4" t="n">
        <v>500000000</v>
      </c>
      <c r="F2" s="4" t="n">
        <v>500000000</v>
      </c>
    </row>
    <row r="3" spans="1:6">
      <c r="A3" s="3" t="s">
        <v>159</v>
      </c>
    </row>
    <row r="4" spans="1:6">
      <c r="A4" s="3" t="s">
        <v>160</v>
      </c>
      <c r="B4" s="3" t="s">
        <v>161</v>
      </c>
      <c r="C4" s="3" t="s">
        <v>161</v>
      </c>
    </row>
    <row r="5" spans="1:6">
      <c r="A5" s="3" t="s">
        <v>162</v>
      </c>
      <c r="C5" s="9" t="n">
        <v>2550000</v>
      </c>
    </row>
    <row r="6" spans="1:6">
      <c r="A6" s="3" t="s">
        <v>163</v>
      </c>
      <c r="B6" s="7" t="n">
        <v>289000</v>
      </c>
      <c r="C6" s="4" t="n">
        <v>1800000</v>
      </c>
    </row>
    <row r="7" spans="1:6">
      <c r="A7" s="3" t="s">
        <v>164</v>
      </c>
      <c r="C7" s="4" t="n">
        <v>750000</v>
      </c>
    </row>
    <row r="8" spans="1:6">
      <c r="A8" s="3" t="s">
        <v>165</v>
      </c>
      <c r="C8" s="4" t="n">
        <v>200000</v>
      </c>
    </row>
    <row r="9" spans="1:6">
      <c r="A9" s="3" t="s">
        <v>166</v>
      </c>
      <c r="C9" s="9" t="n">
        <v>16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67</v>
      </c>
      <c r="B1" s="2" t="s">
        <v>61</v>
      </c>
      <c r="D1" s="2" t="s">
        <v>1</v>
      </c>
      <c r="F1" s="2" t="s">
        <v>168</v>
      </c>
    </row>
    <row r="2" spans="1:6">
      <c r="B2" s="2" t="s">
        <v>2</v>
      </c>
      <c r="C2" s="2" t="s">
        <v>62</v>
      </c>
      <c r="D2" s="2" t="s">
        <v>2</v>
      </c>
      <c r="E2" s="2" t="s">
        <v>62</v>
      </c>
      <c r="F2" s="2" t="s">
        <v>53</v>
      </c>
    </row>
    <row r="3" spans="1:6">
      <c r="A3" s="3" t="s">
        <v>48</v>
      </c>
      <c r="B3" s="7" t="n">
        <v>1145665</v>
      </c>
      <c r="C3" s="7" t="n">
        <v>1099159</v>
      </c>
      <c r="D3" s="7" t="n">
        <v>1145665</v>
      </c>
      <c r="E3" s="7" t="n">
        <v>1099159</v>
      </c>
      <c r="F3" s="7" t="n">
        <v>1127081</v>
      </c>
    </row>
    <row r="4" spans="1:6">
      <c r="A4" s="3" t="s">
        <v>73</v>
      </c>
      <c r="B4" s="7" t="n">
        <v>12080</v>
      </c>
      <c r="C4" s="7" t="n">
        <v>14027</v>
      </c>
      <c r="D4" s="7" t="n">
        <v>18584</v>
      </c>
      <c r="E4" s="7" t="n">
        <v>26930</v>
      </c>
      <c r="F4" s="7" t="n">
        <v>1290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2"/>
    <col customWidth="1" max="2" min="2" width="21"/>
    <col customWidth="1" max="3" min="3" width="17"/>
    <col customWidth="1" max="4" min="4" width="21"/>
  </cols>
  <sheetData>
    <row r="1" spans="1:4">
      <c r="A1" s="1" t="s">
        <v>169</v>
      </c>
      <c r="B1" s="2" t="s">
        <v>29</v>
      </c>
      <c r="C1" s="2" t="s">
        <v>170</v>
      </c>
      <c r="D1" s="2" t="s">
        <v>30</v>
      </c>
    </row>
    <row r="2" spans="1:4">
      <c r="A2" s="3" t="s">
        <v>36</v>
      </c>
      <c r="B2" s="7" t="n">
        <v>11750</v>
      </c>
      <c r="C2" s="10" t="n">
        <v>15000</v>
      </c>
      <c r="D2" s="7" t="n">
        <v>1156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1</v>
      </c>
      <c r="B1" s="2" t="s">
        <v>2</v>
      </c>
      <c r="C1" s="2" t="s">
        <v>53</v>
      </c>
    </row>
    <row r="2" spans="1:3">
      <c r="A2" s="3" t="s">
        <v>40</v>
      </c>
      <c r="B2" s="7" t="n">
        <v>3569</v>
      </c>
      <c r="C2" s="7" t="n">
        <v>10681</v>
      </c>
    </row>
    <row r="3" spans="1:3">
      <c r="A3" s="3" t="s">
        <v>172</v>
      </c>
      <c r="B3" s="4" t="n">
        <v>3350</v>
      </c>
    </row>
    <row r="4" spans="1:3">
      <c r="A4" s="3" t="s">
        <v>173</v>
      </c>
      <c r="B4" s="7" t="n">
        <v>2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s>
  <sheetData>
    <row r="1" spans="1:6">
      <c r="A1" s="1" t="s">
        <v>174</v>
      </c>
      <c r="B1" s="2" t="s">
        <v>61</v>
      </c>
      <c r="C1" s="2" t="s">
        <v>1</v>
      </c>
    </row>
    <row r="2" spans="1:6">
      <c r="B2" s="2" t="s">
        <v>175</v>
      </c>
      <c r="C2" s="2" t="s">
        <v>53</v>
      </c>
      <c r="D2" s="2" t="s">
        <v>62</v>
      </c>
      <c r="E2" s="2" t="s">
        <v>176</v>
      </c>
      <c r="F2" s="2" t="s">
        <v>2</v>
      </c>
    </row>
    <row r="3" spans="1:6">
      <c r="A3" s="3" t="s">
        <v>177</v>
      </c>
      <c r="B3" s="7" t="n">
        <v>3697</v>
      </c>
      <c r="D3" s="7" t="n">
        <v>3638</v>
      </c>
    </row>
    <row r="4" spans="1:6">
      <c r="A4" s="3" t="s">
        <v>178</v>
      </c>
      <c r="F4" s="7" t="n">
        <v>11280</v>
      </c>
    </row>
    <row r="5" spans="1:6">
      <c r="A5" s="3" t="s">
        <v>179</v>
      </c>
      <c r="D5" s="7" t="n">
        <v>7236</v>
      </c>
      <c r="E5" s="7" t="n">
        <v>25920</v>
      </c>
    </row>
    <row r="6" spans="1:6">
      <c r="A6" s="3" t="s">
        <v>180</v>
      </c>
      <c r="B6" s="7" t="n">
        <v>152</v>
      </c>
      <c r="C6" s="7" t="n">
        <v>0</v>
      </c>
    </row>
    <row r="7" spans="1:6">
      <c r="A7" s="3" t="s">
        <v>181</v>
      </c>
      <c r="E7" s="4" t="n">
        <v>4712727</v>
      </c>
    </row>
    <row r="8" spans="1:6">
      <c r="A8" s="3" t="s">
        <v>182</v>
      </c>
      <c r="E8" s="7" t="n">
        <v>47127</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183</v>
      </c>
      <c r="B1" s="2" t="s">
        <v>184</v>
      </c>
      <c r="C1" s="2" t="s">
        <v>185</v>
      </c>
      <c r="D1" s="2" t="s">
        <v>186</v>
      </c>
      <c r="E1" s="2" t="s">
        <v>157</v>
      </c>
    </row>
    <row r="2" spans="1:5">
      <c r="A2" s="3" t="s">
        <v>158</v>
      </c>
      <c r="C2" s="4" t="n">
        <v>500000000</v>
      </c>
      <c r="D2" s="4" t="n">
        <v>500000000</v>
      </c>
      <c r="E2" s="4" t="n">
        <v>500000000</v>
      </c>
    </row>
    <row r="3" spans="1:5">
      <c r="A3" s="3" t="s">
        <v>187</v>
      </c>
      <c r="B3" s="8" t="n">
        <v>0.0001</v>
      </c>
      <c r="C3" s="8" t="n">
        <v>0.0001</v>
      </c>
      <c r="D3" s="8" t="n">
        <v>0.0001</v>
      </c>
    </row>
    <row r="4" spans="1:5">
      <c r="A4" s="3" t="s">
        <v>188</v>
      </c>
      <c r="C4" s="4" t="n">
        <v>82489391</v>
      </c>
      <c r="D4" s="4" t="n">
        <v>82489391</v>
      </c>
    </row>
    <row r="5" spans="1:5">
      <c r="A5" s="3" t="s">
        <v>189</v>
      </c>
      <c r="C5" s="4" t="n">
        <v>82489391</v>
      </c>
      <c r="D5" s="4" t="n">
        <v>82489391</v>
      </c>
    </row>
    <row r="6" spans="1:5">
      <c r="A6" s="3" t="s">
        <v>190</v>
      </c>
      <c r="B6" s="4" t="n">
        <v>19051091</v>
      </c>
    </row>
    <row r="7" spans="1:5">
      <c r="A7" s="3" t="s">
        <v>191</v>
      </c>
      <c r="B7" s="11" t="n">
        <v>0.0055</v>
      </c>
    </row>
    <row r="8" spans="1:5">
      <c r="A8" s="3" t="s">
        <v>192</v>
      </c>
      <c r="C8" s="7" t="n">
        <v>190511</v>
      </c>
    </row>
    <row r="9" spans="1:5">
      <c r="A9" s="3" t="s">
        <v>193</v>
      </c>
      <c r="C9" s="7" t="n">
        <v>71109</v>
      </c>
      <c r="D9" s="7" t="n">
        <v>47986</v>
      </c>
    </row>
    <row r="10" spans="1:5">
      <c r="A10" s="3" t="s">
        <v>194</v>
      </c>
      <c r="B10" s="4" t="n">
        <v>14338364</v>
      </c>
    </row>
    <row r="11" spans="1:5">
      <c r="A11" s="3" t="s">
        <v>195</v>
      </c>
      <c r="B11" s="7" t="n">
        <v>78861</v>
      </c>
    </row>
    <row r="12" spans="1:5">
      <c r="A12" s="3" t="s">
        <v>196</v>
      </c>
      <c r="B12" s="4" t="n">
        <v>143384</v>
      </c>
    </row>
    <row r="13" spans="1:5">
      <c r="A13" s="3" t="s">
        <v>197</v>
      </c>
    </row>
    <row r="14" spans="1:5">
      <c r="A14" s="3" t="s">
        <v>198</v>
      </c>
      <c r="B14" s="4" t="n">
        <v>25920</v>
      </c>
    </row>
    <row r="15" spans="1:5">
      <c r="A15" s="3" t="s">
        <v>199</v>
      </c>
    </row>
    <row r="16" spans="1:5">
      <c r="A16" s="3" t="s">
        <v>198</v>
      </c>
      <c r="B16" s="7" t="n">
        <v>788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6" t="s">
        <v>31</v>
      </c>
    </row>
    <row r="3" spans="1:3">
      <c r="A3" s="3" t="s">
        <v>32</v>
      </c>
      <c r="B3" s="7" t="n">
        <v>3168</v>
      </c>
      <c r="C3" s="7" t="n">
        <v>5010</v>
      </c>
    </row>
    <row r="4" spans="1:3">
      <c r="A4" s="3" t="s">
        <v>33</v>
      </c>
      <c r="B4" s="4" t="n">
        <v>1180</v>
      </c>
      <c r="C4" s="4" t="n">
        <v>537</v>
      </c>
    </row>
    <row r="5" spans="1:3">
      <c r="A5" s="3" t="s">
        <v>34</v>
      </c>
      <c r="B5" s="4" t="n">
        <v>4348</v>
      </c>
      <c r="C5" s="4" t="n">
        <v>5547</v>
      </c>
    </row>
    <row r="6" spans="1:3">
      <c r="A6" s="6" t="s">
        <v>35</v>
      </c>
    </row>
    <row r="7" spans="1:3">
      <c r="A7" s="3" t="s">
        <v>36</v>
      </c>
      <c r="B7" s="4" t="n">
        <v>11750</v>
      </c>
      <c r="C7" s="4" t="n">
        <v>11565</v>
      </c>
    </row>
    <row r="8" spans="1:3">
      <c r="A8" s="3" t="s">
        <v>37</v>
      </c>
      <c r="B8" s="4" t="n">
        <v>11750</v>
      </c>
      <c r="C8" s="4" t="n">
        <v>11565</v>
      </c>
    </row>
    <row r="9" spans="1:3">
      <c r="A9" s="3" t="s">
        <v>38</v>
      </c>
      <c r="B9" s="4" t="n">
        <v>16098</v>
      </c>
      <c r="C9" s="4" t="n">
        <v>17112</v>
      </c>
    </row>
    <row r="10" spans="1:3">
      <c r="A10" s="6" t="s">
        <v>39</v>
      </c>
    </row>
    <row r="11" spans="1:3">
      <c r="A11" s="3" t="s">
        <v>40</v>
      </c>
      <c r="B11" s="4" t="n">
        <v>3569</v>
      </c>
      <c r="C11" s="4" t="n">
        <v>10681</v>
      </c>
    </row>
    <row r="12" spans="1:3">
      <c r="A12" s="3" t="s">
        <v>41</v>
      </c>
      <c r="B12" s="4" t="n">
        <v>71109</v>
      </c>
      <c r="C12" s="4" t="n">
        <v>47986</v>
      </c>
    </row>
    <row r="13" spans="1:3">
      <c r="A13" s="3" t="s">
        <v>42</v>
      </c>
      <c r="B13" s="4" t="n">
        <v>11432</v>
      </c>
      <c r="C13" s="4" t="n">
        <v>7402</v>
      </c>
    </row>
    <row r="14" spans="1:3">
      <c r="A14" s="3" t="s">
        <v>43</v>
      </c>
      <c r="B14" s="4" t="n">
        <v>86110</v>
      </c>
      <c r="C14" s="4" t="n">
        <v>66069</v>
      </c>
    </row>
    <row r="15" spans="1:3">
      <c r="A15" s="3" t="s">
        <v>44</v>
      </c>
      <c r="B15" s="4" t="n">
        <v>86110</v>
      </c>
      <c r="C15" s="4" t="n">
        <v>66069</v>
      </c>
    </row>
    <row r="16" spans="1:3">
      <c r="A16" s="6" t="s">
        <v>45</v>
      </c>
    </row>
    <row r="17" spans="1:3">
      <c r="A17" s="3" t="s">
        <v>46</v>
      </c>
      <c r="B17" s="4" t="n">
        <v>8249</v>
      </c>
      <c r="C17" s="4" t="n">
        <v>8249</v>
      </c>
    </row>
    <row r="18" spans="1:3">
      <c r="A18" s="3" t="s">
        <v>47</v>
      </c>
      <c r="B18" s="4" t="n">
        <v>1059931</v>
      </c>
      <c r="C18" s="4" t="n">
        <v>1059931</v>
      </c>
    </row>
    <row r="19" spans="1:3">
      <c r="A19" s="3" t="s">
        <v>48</v>
      </c>
      <c r="B19" s="4" t="n">
        <v>-1145665</v>
      </c>
      <c r="C19" s="4" t="n">
        <v>-1127081</v>
      </c>
    </row>
    <row r="20" spans="1:3">
      <c r="A20" s="3" t="s">
        <v>49</v>
      </c>
      <c r="B20" s="4" t="n">
        <v>7473</v>
      </c>
      <c r="C20" s="4" t="n">
        <v>9944</v>
      </c>
    </row>
    <row r="21" spans="1:3">
      <c r="A21" s="3" t="s">
        <v>50</v>
      </c>
      <c r="B21" s="4" t="n">
        <v>-70012</v>
      </c>
      <c r="C21" s="4" t="n">
        <v>-48957</v>
      </c>
    </row>
    <row r="22" spans="1:3">
      <c r="A22" s="3" t="s">
        <v>51</v>
      </c>
      <c r="B22" s="7" t="n">
        <v>16098</v>
      </c>
      <c r="C22" s="7" t="n">
        <v>171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2</v>
      </c>
      <c r="B1" s="2" t="s">
        <v>2</v>
      </c>
      <c r="C1" s="2" t="s">
        <v>53</v>
      </c>
      <c r="D1" s="2" t="s">
        <v>54</v>
      </c>
      <c r="E1" s="2" t="s">
        <v>55</v>
      </c>
    </row>
    <row r="2" spans="1:5">
      <c r="A2" s="3" t="s">
        <v>56</v>
      </c>
      <c r="B2" s="8" t="n">
        <v>0.0001</v>
      </c>
      <c r="C2" s="8" t="n">
        <v>0.0001</v>
      </c>
      <c r="D2" s="8" t="n">
        <v>0.0001</v>
      </c>
    </row>
    <row r="3" spans="1:5">
      <c r="A3" s="3" t="s">
        <v>57</v>
      </c>
      <c r="B3" s="4" t="n">
        <v>500000000</v>
      </c>
      <c r="C3" s="4" t="n">
        <v>500000000</v>
      </c>
      <c r="E3" s="4" t="n">
        <v>500000000</v>
      </c>
    </row>
    <row r="4" spans="1:5">
      <c r="A4" s="3" t="s">
        <v>58</v>
      </c>
      <c r="B4" s="4" t="n">
        <v>82489391</v>
      </c>
      <c r="C4" s="4" t="n">
        <v>82489391</v>
      </c>
    </row>
    <row r="5" spans="1:5">
      <c r="A5" s="3" t="s">
        <v>59</v>
      </c>
      <c r="B5" s="4" t="n">
        <v>82489391</v>
      </c>
      <c r="C5" s="4" t="n">
        <v>82489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c r="B3" s="7" t="n">
        <v>299</v>
      </c>
      <c r="C3" s="7" t="n">
        <v>346</v>
      </c>
      <c r="D3" s="7" t="n">
        <v>299</v>
      </c>
      <c r="E3" s="7" t="n">
        <v>464</v>
      </c>
    </row>
    <row r="4" spans="1:5">
      <c r="A4" s="3" t="s">
        <v>64</v>
      </c>
      <c r="B4" s="4" t="n">
        <v>299</v>
      </c>
      <c r="C4" s="4" t="n">
        <v>346</v>
      </c>
      <c r="D4" s="4" t="n">
        <v>299</v>
      </c>
      <c r="E4" s="4" t="n">
        <v>464</v>
      </c>
    </row>
    <row r="5" spans="1:5">
      <c r="A5" s="6" t="s">
        <v>65</v>
      </c>
    </row>
    <row r="6" spans="1:5">
      <c r="A6" s="3" t="s">
        <v>66</v>
      </c>
      <c r="B6" s="4" t="n">
        <v>-9892</v>
      </c>
      <c r="C6" s="4" t="n">
        <v>-9780</v>
      </c>
      <c r="D6" s="4" t="n">
        <v>-21252</v>
      </c>
      <c r="E6" s="4" t="n">
        <v>-22422</v>
      </c>
    </row>
    <row r="7" spans="1:5">
      <c r="A7" s="3" t="s">
        <v>67</v>
      </c>
      <c r="B7" s="4" t="n">
        <v>-9892</v>
      </c>
      <c r="C7" s="4" t="n">
        <v>-9780</v>
      </c>
      <c r="D7" s="4" t="n">
        <v>-21252</v>
      </c>
      <c r="E7" s="4" t="n">
        <v>-22422</v>
      </c>
    </row>
    <row r="8" spans="1:5">
      <c r="A8" s="3" t="s">
        <v>68</v>
      </c>
      <c r="B8" s="4" t="n">
        <v>-9593</v>
      </c>
      <c r="C8" s="4" t="n">
        <v>-9434</v>
      </c>
      <c r="D8" s="4" t="n">
        <v>-20953</v>
      </c>
      <c r="E8" s="4" t="n">
        <v>-21958</v>
      </c>
    </row>
    <row r="9" spans="1:5">
      <c r="A9" s="6" t="s">
        <v>69</v>
      </c>
    </row>
    <row r="10" spans="1:5">
      <c r="A10" s="3" t="s">
        <v>70</v>
      </c>
      <c r="B10" s="4" t="n">
        <v>-2487</v>
      </c>
      <c r="C10" s="4" t="n">
        <v>-4593</v>
      </c>
      <c r="D10" s="4" t="n">
        <v>2369</v>
      </c>
      <c r="E10" s="4" t="n">
        <v>-4972</v>
      </c>
    </row>
    <row r="11" spans="1:5">
      <c r="A11" s="3" t="s">
        <v>71</v>
      </c>
      <c r="B11" s="4" t="n">
        <v>-2487</v>
      </c>
      <c r="C11" s="4" t="n">
        <v>-4593</v>
      </c>
      <c r="D11" s="4" t="n">
        <v>2369</v>
      </c>
      <c r="E11" s="4" t="n">
        <v>-4972</v>
      </c>
    </row>
    <row r="12" spans="1:5">
      <c r="A12" s="3" t="s">
        <v>72</v>
      </c>
      <c r="B12" s="4" t="n">
        <v>-12080</v>
      </c>
      <c r="C12" s="4" t="n">
        <v>-14027</v>
      </c>
      <c r="D12" s="4" t="n">
        <v>-18584</v>
      </c>
      <c r="E12" s="4" t="n">
        <v>-26930</v>
      </c>
    </row>
    <row r="13" spans="1:5">
      <c r="A13" s="3" t="s">
        <v>73</v>
      </c>
      <c r="B13" s="4" t="n">
        <v>-12080</v>
      </c>
      <c r="C13" s="4" t="n">
        <v>-14027</v>
      </c>
      <c r="D13" s="4" t="n">
        <v>-18584</v>
      </c>
      <c r="E13" s="4" t="n">
        <v>-26930</v>
      </c>
    </row>
    <row r="14" spans="1:5">
      <c r="A14" s="6" t="s">
        <v>74</v>
      </c>
    </row>
    <row r="15" spans="1:5">
      <c r="A15" s="3" t="s">
        <v>75</v>
      </c>
      <c r="B15" s="4" t="n">
        <v>2542</v>
      </c>
      <c r="C15" s="4" t="n">
        <v>-5270</v>
      </c>
      <c r="D15" s="4" t="n">
        <v>-2471</v>
      </c>
      <c r="E15" s="4" t="n">
        <v>4820</v>
      </c>
    </row>
    <row r="16" spans="1:5">
      <c r="A16" s="3" t="s">
        <v>76</v>
      </c>
      <c r="B16" s="7" t="n">
        <v>-9538</v>
      </c>
      <c r="C16" s="7" t="n">
        <v>-19297</v>
      </c>
      <c r="D16" s="7" t="n">
        <v>-21055</v>
      </c>
      <c r="E16" s="7" t="n">
        <v>-22110</v>
      </c>
    </row>
    <row r="17" spans="1:5">
      <c r="A17" s="3" t="s">
        <v>77</v>
      </c>
      <c r="B17" s="4" t="n">
        <v>82489391</v>
      </c>
      <c r="C17" s="4" t="n">
        <v>82489391</v>
      </c>
      <c r="D17" s="4" t="n">
        <v>82489391</v>
      </c>
      <c r="E17" s="4" t="n">
        <v>78845740</v>
      </c>
    </row>
    <row r="18" spans="1:5">
      <c r="A18" s="3" t="s">
        <v>78</v>
      </c>
      <c r="B18" s="7" t="n">
        <v>0</v>
      </c>
      <c r="C18" s="7" t="n">
        <v>0</v>
      </c>
      <c r="D18" s="7" t="n">
        <v>0</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2</v>
      </c>
    </row>
    <row r="3" spans="1:3">
      <c r="A3" s="6" t="s">
        <v>80</v>
      </c>
    </row>
    <row r="4" spans="1:3">
      <c r="A4" s="3" t="s">
        <v>73</v>
      </c>
      <c r="B4" s="7" t="n">
        <v>-18584</v>
      </c>
      <c r="C4" s="7" t="n">
        <v>-26930</v>
      </c>
    </row>
    <row r="5" spans="1:3">
      <c r="A5" s="6" t="s">
        <v>81</v>
      </c>
    </row>
    <row r="6" spans="1:3">
      <c r="A6" s="3" t="s">
        <v>82</v>
      </c>
      <c r="B6" s="4" t="n">
        <v>-1406</v>
      </c>
      <c r="C6" s="4" t="n">
        <v>3177</v>
      </c>
    </row>
    <row r="7" spans="1:3">
      <c r="A7" s="6" t="s">
        <v>83</v>
      </c>
    </row>
    <row r="8" spans="1:3">
      <c r="A8" s="3" t="s">
        <v>84</v>
      </c>
      <c r="B8" s="4" t="n">
        <v>0</v>
      </c>
      <c r="C8" s="4" t="n">
        <v>140</v>
      </c>
    </row>
    <row r="9" spans="1:3">
      <c r="A9" s="3" t="s">
        <v>85</v>
      </c>
      <c r="B9" s="4" t="n">
        <v>0</v>
      </c>
      <c r="C9" s="4" t="n">
        <v>-38</v>
      </c>
    </row>
    <row r="10" spans="1:3">
      <c r="A10" s="3" t="s">
        <v>86</v>
      </c>
      <c r="B10" s="4" t="n">
        <v>-7743</v>
      </c>
      <c r="C10" s="4" t="n">
        <v>-12060</v>
      </c>
    </row>
    <row r="11" spans="1:3">
      <c r="A11" s="3" t="s">
        <v>87</v>
      </c>
      <c r="B11" s="4" t="n">
        <v>3697</v>
      </c>
      <c r="C11" s="4" t="n">
        <v>0</v>
      </c>
    </row>
    <row r="12" spans="1:3">
      <c r="A12" s="3" t="s">
        <v>88</v>
      </c>
      <c r="B12" s="4" t="n">
        <v>-24036</v>
      </c>
      <c r="C12" s="4" t="n">
        <v>-35711</v>
      </c>
    </row>
    <row r="13" spans="1:3">
      <c r="A13" s="6" t="s">
        <v>89</v>
      </c>
    </row>
    <row r="14" spans="1:3">
      <c r="A14" s="3" t="s">
        <v>90</v>
      </c>
      <c r="B14" s="4" t="n">
        <v>150</v>
      </c>
      <c r="C14" s="4" t="n">
        <v>3638</v>
      </c>
    </row>
    <row r="15" spans="1:3">
      <c r="A15" s="3" t="s">
        <v>91</v>
      </c>
      <c r="B15" s="4" t="n">
        <v>23000</v>
      </c>
      <c r="C15" s="4" t="n">
        <v>32240</v>
      </c>
    </row>
    <row r="16" spans="1:3">
      <c r="A16" s="3" t="s">
        <v>92</v>
      </c>
      <c r="B16" s="4" t="n">
        <v>23150</v>
      </c>
      <c r="C16" s="4" t="n">
        <v>35878</v>
      </c>
    </row>
    <row r="17" spans="1:3">
      <c r="A17" s="3" t="s">
        <v>93</v>
      </c>
      <c r="B17" s="4" t="n">
        <v>-956</v>
      </c>
      <c r="C17" s="4" t="n">
        <v>-220</v>
      </c>
    </row>
    <row r="18" spans="1:3">
      <c r="A18" s="3" t="s">
        <v>94</v>
      </c>
      <c r="B18" s="4" t="n">
        <v>-1842</v>
      </c>
      <c r="C18" s="4" t="n">
        <v>-53</v>
      </c>
    </row>
    <row r="19" spans="1:3">
      <c r="A19" s="3" t="s">
        <v>95</v>
      </c>
      <c r="B19" s="4" t="n">
        <v>5010</v>
      </c>
      <c r="C19" s="4" t="n">
        <v>5647</v>
      </c>
    </row>
    <row r="20" spans="1:3">
      <c r="A20" s="3" t="s">
        <v>96</v>
      </c>
      <c r="B20" s="4" t="n">
        <v>3168</v>
      </c>
      <c r="C20" s="4" t="n">
        <v>5594</v>
      </c>
    </row>
    <row r="21" spans="1:3">
      <c r="A21" s="6" t="s">
        <v>97</v>
      </c>
    </row>
    <row r="22" spans="1:3">
      <c r="A22" s="3" t="s">
        <v>98</v>
      </c>
      <c r="B22" s="4" t="n">
        <v>0</v>
      </c>
      <c r="C22" s="4" t="n">
        <v>0</v>
      </c>
    </row>
    <row r="23" spans="1:3">
      <c r="A23" s="3" t="s">
        <v>99</v>
      </c>
      <c r="B23" s="4" t="n">
        <v>0</v>
      </c>
      <c r="C23" s="4" t="n">
        <v>0</v>
      </c>
    </row>
    <row r="24" spans="1:3">
      <c r="A24" s="6" t="s">
        <v>100</v>
      </c>
    </row>
    <row r="25" spans="1:3">
      <c r="A25" s="3" t="s">
        <v>101</v>
      </c>
      <c r="B25" s="7" t="n">
        <v>0</v>
      </c>
      <c r="C25" s="7" t="n">
        <v>104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8"/>
    <col customWidth="1" max="5" min="5" width="29"/>
    <col customWidth="1" max="6" min="6" width="11"/>
  </cols>
  <sheetData>
    <row r="1" spans="1:6">
      <c r="A1" s="1" t="s">
        <v>102</v>
      </c>
      <c r="B1" s="2" t="s">
        <v>103</v>
      </c>
      <c r="C1" s="2" t="s">
        <v>104</v>
      </c>
      <c r="D1" s="2" t="s">
        <v>105</v>
      </c>
      <c r="E1" s="2" t="s">
        <v>106</v>
      </c>
      <c r="F1" s="2" t="s">
        <v>107</v>
      </c>
    </row>
    <row r="2" spans="1:6">
      <c r="A2" s="3" t="s">
        <v>108</v>
      </c>
      <c r="B2" s="7" t="n">
        <v>6344</v>
      </c>
      <c r="C2" s="7" t="n">
        <v>957055</v>
      </c>
      <c r="D2" s="7" t="n">
        <v>8651</v>
      </c>
      <c r="E2" s="7" t="n">
        <v>-1072229</v>
      </c>
      <c r="F2" s="7" t="n">
        <v>-100179</v>
      </c>
    </row>
    <row r="3" spans="1:6">
      <c r="A3" s="3" t="s">
        <v>109</v>
      </c>
      <c r="B3" s="4" t="n">
        <v>63438300</v>
      </c>
    </row>
    <row r="4" spans="1:6">
      <c r="A4" s="3" t="s">
        <v>110</v>
      </c>
      <c r="B4" s="7" t="n">
        <v>1905</v>
      </c>
      <c r="C4" s="4" t="n">
        <v>102876</v>
      </c>
      <c r="F4" s="4" t="n">
        <v>104781</v>
      </c>
    </row>
    <row r="5" spans="1:6">
      <c r="A5" s="3" t="s">
        <v>111</v>
      </c>
      <c r="B5" s="4" t="n">
        <v>19051091</v>
      </c>
    </row>
    <row r="6" spans="1:6">
      <c r="A6" s="3" t="s">
        <v>112</v>
      </c>
      <c r="D6" s="4" t="n">
        <v>1293</v>
      </c>
      <c r="F6" s="4" t="n">
        <v>450</v>
      </c>
    </row>
    <row r="7" spans="1:6">
      <c r="A7" s="3" t="s">
        <v>73</v>
      </c>
      <c r="E7" s="4" t="n">
        <v>-54852</v>
      </c>
      <c r="F7" s="4" t="n">
        <v>-12903</v>
      </c>
    </row>
    <row r="8" spans="1:6">
      <c r="A8" s="3" t="s">
        <v>113</v>
      </c>
      <c r="B8" s="7" t="n">
        <v>8249</v>
      </c>
      <c r="C8" s="4" t="n">
        <v>1059931</v>
      </c>
      <c r="D8" s="4" t="n">
        <v>9944</v>
      </c>
      <c r="E8" s="4" t="n">
        <v>-1127081</v>
      </c>
      <c r="F8" s="4" t="n">
        <v>-48957</v>
      </c>
    </row>
    <row r="9" spans="1:6">
      <c r="A9" s="3" t="s">
        <v>114</v>
      </c>
      <c r="B9" s="4" t="n">
        <v>82489391</v>
      </c>
    </row>
    <row r="10" spans="1:6">
      <c r="A10" s="3" t="s">
        <v>112</v>
      </c>
      <c r="D10" s="4" t="n">
        <v>-2471</v>
      </c>
      <c r="F10" s="4" t="n">
        <v>-2471</v>
      </c>
    </row>
    <row r="11" spans="1:6">
      <c r="A11" s="3" t="s">
        <v>73</v>
      </c>
      <c r="E11" s="4" t="n">
        <v>-18584</v>
      </c>
      <c r="F11" s="4" t="n">
        <v>-18584</v>
      </c>
    </row>
    <row r="12" spans="1:6">
      <c r="A12" s="3" t="s">
        <v>115</v>
      </c>
      <c r="B12" s="7" t="n">
        <v>8249</v>
      </c>
      <c r="C12" s="7" t="n">
        <v>1059931</v>
      </c>
      <c r="D12" s="7" t="n">
        <v>7473</v>
      </c>
      <c r="E12" s="7" t="n">
        <v>-1145665</v>
      </c>
      <c r="F12" s="7" t="n">
        <v>-70012</v>
      </c>
    </row>
    <row r="13" spans="1:6">
      <c r="A13" s="3" t="s">
        <v>116</v>
      </c>
      <c r="B13" s="4" t="n">
        <v>82489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9:35:57Z</dcterms:created>
  <dcterms:modified xmlns:dcterms="http://purl.org/dc/terms/" xmlns:xsi="http://www.w3.org/2001/XMLSchema-instance" xsi:type="dcterms:W3CDTF">2018-02-14T09:35:57Z</dcterms:modified>
</cp:coreProperties>
</file>